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 OF CHANGES " sheetId="4" state="visible" r:id="rId4"/>
    <sheet xmlns:r="http://schemas.openxmlformats.org/officeDocument/2006/relationships" name="CONDENSED STATEMENTS OF CASH FL"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ounting For Oil And Gas Prod" sheetId="8" state="visible" r:id="rId8"/>
    <sheet xmlns:r="http://schemas.openxmlformats.org/officeDocument/2006/relationships" name="Asset Retirement Obligations"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Asset Retirement Obligations (T" sheetId="12" state="visible" r:id="rId12"/>
    <sheet xmlns:r="http://schemas.openxmlformats.org/officeDocument/2006/relationships" name="Related Party Transactions (Tab" sheetId="13" state="visible" r:id="rId13"/>
    <sheet xmlns:r="http://schemas.openxmlformats.org/officeDocument/2006/relationships" name="Description of Business (Detail" sheetId="14" state="visible" r:id="rId14"/>
    <sheet xmlns:r="http://schemas.openxmlformats.org/officeDocument/2006/relationships" name="Accounting For Oil And Gas Pr15" sheetId="15" state="visible" r:id="rId15"/>
    <sheet xmlns:r="http://schemas.openxmlformats.org/officeDocument/2006/relationships" name="Asset Retirement Obligations (D" sheetId="16" state="visible" r:id="rId16"/>
    <sheet xmlns:r="http://schemas.openxmlformats.org/officeDocument/2006/relationships" name="Related Party Transactions (Det" sheetId="17" state="visible" r:id="rId17"/>
    <sheet xmlns:r="http://schemas.openxmlformats.org/officeDocument/2006/relationships" name="Related Party Transactions (D18" sheetId="18" state="visible" r:id="rId18"/>
  </sheets>
  <definedNames/>
  <calcPr calcId="124519" fullCalcOnLoad="1"/>
</workbook>
</file>

<file path=xl/sharedStrings.xml><?xml version="1.0" encoding="utf-8"?>
<sst xmlns="http://schemas.openxmlformats.org/spreadsheetml/2006/main" uniqueCount="153">
  <si>
    <t>Document And Entity Information</t>
  </si>
  <si>
    <t>6 Months Ended</t>
  </si>
  <si>
    <t>Jun. 30, 2018shares</t>
  </si>
  <si>
    <t>Entity Central Index Key</t>
  </si>
  <si>
    <t>Entity Registrant Name</t>
  </si>
  <si>
    <t>Mewbourne Energy Partners 10-A, L.P.</t>
  </si>
  <si>
    <t>Document Type</t>
  </si>
  <si>
    <t>10-Q</t>
  </si>
  <si>
    <t>Document Period End Date</t>
  </si>
  <si>
    <t>Jun. 30,
		2018</t>
  </si>
  <si>
    <t>Current Fiscal Year End Date</t>
  </si>
  <si>
    <t>--12-31</t>
  </si>
  <si>
    <t>Amendment Flag</t>
  </si>
  <si>
    <t>false</t>
  </si>
  <si>
    <t>Entity Filer Category</t>
  </si>
  <si>
    <t>Smaller Reporting Company</t>
  </si>
  <si>
    <t>Is Entity's Reporting Status Current?</t>
  </si>
  <si>
    <t>Yes</t>
  </si>
  <si>
    <t>Entity Common Stock, Shares Outstanding</t>
  </si>
  <si>
    <t>Document Fiscal Period Focus</t>
  </si>
  <si>
    <t>Q2</t>
  </si>
  <si>
    <t>Document Fiscal Year Focus</t>
  </si>
  <si>
    <t>CONDENSED BALANCE SHEETS (Unaudited) - USD ($)</t>
  </si>
  <si>
    <t>Jun. 30, 2018</t>
  </si>
  <si>
    <t>Dec. 31, 2017</t>
  </si>
  <si>
    <t>ASSETS</t>
  </si>
  <si>
    <t>Cash</t>
  </si>
  <si>
    <t>Accounts receivable, affiliate</t>
  </si>
  <si>
    <t>Prepaid state taxes</t>
  </si>
  <si>
    <t>Total current assets</t>
  </si>
  <si>
    <t>Oil and gas properties at cost, full-cost method</t>
  </si>
  <si>
    <t>Less accumulated depreciation, depletion, amortization and cost ceiling write-downs</t>
  </si>
  <si>
    <t>Net oil and gas properties at cost, full-cost method</t>
  </si>
  <si>
    <t>Total assets</t>
  </si>
  <si>
    <t>LIABILITIES AND PARTNERS' CAPITAL</t>
  </si>
  <si>
    <t>Accounts payable, affiliate</t>
  </si>
  <si>
    <t>Total current liabilities</t>
  </si>
  <si>
    <t>Asset retirement obligation</t>
  </si>
  <si>
    <t>Total liabilities</t>
  </si>
  <si>
    <t>Partners' capital</t>
  </si>
  <si>
    <t>Total liabilities and partners' capital</t>
  </si>
  <si>
    <t>CONDENSED STATEMENTS OF OPERATIONS (Unaudited) - USD ($)</t>
  </si>
  <si>
    <t>3 Months Ended</t>
  </si>
  <si>
    <t>Jun. 30, 2017</t>
  </si>
  <si>
    <t>Revenues:</t>
  </si>
  <si>
    <t>Total revenues</t>
  </si>
  <si>
    <t>Expenses:</t>
  </si>
  <si>
    <t>Lease operating expense</t>
  </si>
  <si>
    <t>Production taxes</t>
  </si>
  <si>
    <t>Administrative and general expense</t>
  </si>
  <si>
    <t>Depreciation, depletion, and amortization</t>
  </si>
  <si>
    <t>Asset retirement obligation accretion</t>
  </si>
  <si>
    <t>Total expenses</t>
  </si>
  <si>
    <t>Net income</t>
  </si>
  <si>
    <t>Oil Sales [Member]</t>
  </si>
  <si>
    <t>Sales</t>
  </si>
  <si>
    <t>Gas Sales [Member]</t>
  </si>
  <si>
    <t>CONDENSED STATEMENT OF CHANGES IN PARTNERS' CAPITAL (Unaudited) - 6 months ended Jun. 30, 2018</t>
  </si>
  <si>
    <t>Partners' CapitalUSD ($)</t>
  </si>
  <si>
    <t>Balance, beginning at Dec. 31, 2017</t>
  </si>
  <si>
    <t>Cash distributions</t>
  </si>
  <si>
    <t>Balance, ending at Jun. 30, 2018</t>
  </si>
  <si>
    <t>CONDENSED STATEMENTS OF CASH FLOWS (Unaudited) - USD ($)</t>
  </si>
  <si>
    <t>Cash flows from operating activities:</t>
  </si>
  <si>
    <t>Adjustments to reconcile net income to net cash provided by operating activities:</t>
  </si>
  <si>
    <t>Plugging and abandonment cost paid from asset retirement obligation</t>
  </si>
  <si>
    <t>Changes in operating assets and liabilities:</t>
  </si>
  <si>
    <t>Net cash provided by operating activities</t>
  </si>
  <si>
    <t>Cash flows from investing activities:</t>
  </si>
  <si>
    <t>Proceeds from sale of oil and gas properties</t>
  </si>
  <si>
    <t>Development of oil and gas properties</t>
  </si>
  <si>
    <t>Net cash provided by (used in) investing activities</t>
  </si>
  <si>
    <t>Cash flows from financing activities:</t>
  </si>
  <si>
    <t>Cash distributions to partners</t>
  </si>
  <si>
    <t>Net cash used in financing activities</t>
  </si>
  <si>
    <t>Net (decrease) increase in cash</t>
  </si>
  <si>
    <t>Cash, beginning of period</t>
  </si>
  <si>
    <t>Cash, end of period</t>
  </si>
  <si>
    <t>Supplemental Cash Flow Information:</t>
  </si>
  <si>
    <t>Change to net oil &amp; gas properties related to asset retirement obligation liabilities</t>
  </si>
  <si>
    <t>Description of Business</t>
  </si>
  <si>
    <t>Description Of Business</t>
  </si>
  <si>
    <t xml:space="preserve">1. Description of Business Mewbourne Energy Partners 10-A, L.P., (the “Registrant” or the “Partnership”), a Delaware limited partnership engaged primarily in oil and gas development and production in Texas, Oklahoma, and New Mexico, was organized on February 9, 2010. The offering of limited and general partner interests began May 1, 2010 as a part of a private placement pursuant to Section 4(2) of the Securities Act of 1933 and Regulation D promulgated thereunder, and concluded August 2, 2010, with total investor contributions of $73,000,000 originally being sold to accredited investors of which $67,820,000 were sold to accredited investors as general partner interests and $5,180,000 were sold to accredited investors as limited partner interests. During 2012, all general partner equity interests were converted to limited partner equity interests. In accordance with the laws of the State of Delaware, Mewbourne Development Corporation (“MD”), a Delaware Corporation, has been appointed as the Partnership’s managing general partner. MD has no significant equity interest in the Partnership. </t>
  </si>
  <si>
    <t>Summary of Significant Accounting Policies</t>
  </si>
  <si>
    <t>Accounting Policies [Abstract]</t>
  </si>
  <si>
    <t>2. Summary of Significant Accounting Policies Reference is hereby made to the Registrant’s Annual Report on Form 10-K for 2017, which contains a summary of significant accounting policies followed by the Partnership in the preparation of its financial statements. These policies are also followed in preparing the quarterly report included herein. In the opinion of management, the accompanying unaudited financial statements contain all adjustments of a normal recurring nature necessary to present fairly our financial position, results of operations, cash flows and partners’ capital for the periods presented. The results of operations for the interim periods are not necessarily indicative of the final results expected for the full year. In preparing these financial statements, the Partnership has evaluated subsequent events for potential recognition and disclosure through the date the financial statements were issued. Revenue Recognition In May 2014, the Financial Accounting Standards Board (“FASB”) issued Accounting Standards Update (“ASU”) 2014-09, “Revenue from Contracts with Customers”, a comprehensive new revenue recognition standard. The Partnership has used the modified retrospective transition method to apply the effects of adopting this ASU, effective January 1, 2018, and has evaluated the impact of the ASU on its accounting policies, internal controls, and financial statements and related disclosures. The Partnership has only non-operated working interests in oil and gas wells and receives monthly net revenue checks from the operator of these oil and gas wells. It recognizes revenue for oil and condensate when control transfers to the purchaser at a contractually specified delivery point at or near the wellhead at prevailing prices in accordance with arrangements which are customary in the oil and gas industry. Sales of gas applicable to the Partnership’s interest are recorded as revenue when the gas is metered and control is transferred pursuant to the gas sales contracts covering the Partnership’s interest in gas reserves. The Partnership has reviewed its partnership,
joint operating and marketing agreements as they relate to its non-operated working interests and this ASU, which includes provisions
regarding revenues and expenses under a gross-versus-net presentation as it relates to principal vs agent relationship, and has
evaluated the impact on the presentation of its revenues and expenses under this gross-versus-net presentation guidance. Based
on its review of how information about revenue has been presented for other purposes, including disclosures presented outside
the financial statements and information used by management for evaluating performance operations, the appropriate categories
for the disaggregation of revenue are oil and gas sales, as presented in the Partnership’s financial statements and related
disclosures. Disaggregation of Revenue The Partnership has identified two material revenue streams in its business: oil sales and natural gas sales. Revenue attributable to each of the Partnership’s identified revenue streams is disaggregated in the Condensed Statements of Operations. Significant Judgments Principal versus agent In the case of the non-operating agreements, the operator is responsible for providing the goods due to its contractual obligations with the purchaser. Based on the joint operating and marketing agreement arrangements between the Partnership and operator, the Partnership does not take title to the product prior to the operator’s ultimate sale to a customer. The operator is responsible for fulfilling promises to provide specified goods and remitting proceeds back to the Partnership for the Partnership’s proportionate share of the total product sold. MOC, rather than the Partnership, is primarily responsible for fulfilling promises to provide specified goods. MOC, as the operator, enters into the sales contract with the third-party customers and directs all activities from the wellhead to the delivery point that make the commodity available to the customer; there is no agreement between the Partnership and the customers. In the event a production delay occurs as a result of, for example, well-equipment failure, MOC is responsible for correcting the issues preventing fulfillment of its promises to deliver product to its customers. Transaction price allocated to remaining
performance obligations For the Partnership’s product sales, the Partnership has utilized the practical expedient in ASC 606 that states that it is not required to disclose the transaction price allocated to remaining performance obligations if the variable consideration is allocated entirely to a wholly unsatisfied performance obligation. Under the operator’s sales contracts, each unit of product represents a separate performance obligation; therefore, future volumes are wholly unsatisfied and disclosure of the transaction price allocated to remaining performance obligations is not required. Contract balances Under the Partnership’s joint operating and marketing agreements, the Partnership is entitled to consideration as production occurs at the wellhead and the value of such consideration is an estimate. Final amounts are only determined upon sale by the operator to the ultimate third-party customer, and recorded in “Accounts receivable, affiliate” in its balance sheet. Based upon its assessments, the ASU has no effect on the timing of the Partnership’s revenue recognition or its financial position. New Accounting Development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9, and interim periods within fiscal years beginning after December 15, 2020. This update should be applied using a modified retrospective approach, and early adoption is permitted. In January 2018, the FASB issued ASU 2018-01, which permits an entity to elect an optional transition practical expedient to not evaluate land easements that exist or expire before the Partnership’s adoption of Topic 842 and that were not previously accounted for as leases under Topic 840. The Partnership is currently evaluating the new guidance to determine the impact it will have on its financial statements.</t>
  </si>
  <si>
    <t>Accounting For Oil And Gas Producing Activities</t>
  </si>
  <si>
    <t>3. Accounting for Oil and Gas Producing Activities The Partnership follows the full-cost method of accounting for its oil and gas activities. Under the full-cost method, all productive and non-productive costs incurred in the acquisition, exploration and development of oil and gas properties are capitalized. Depreciation, depletion and amortization of oil and gas properties subject to amortization is computed on the units-of-production method based on the proved reserves underlying the oil and gas properties. At June 30, 2018 and 2017, all capitalized costs were subject to amortization. Proceeds from the sale or other disposition of properties are credited to the full cost pool. Gains and losses are not recognized unless such adjustments would significantly alter the relationship between capitalized costs and the proved oil and gas reserves. Capitalized costs are subject to a quarterly ceiling test that limits such costs to the aggregate of the present value of estimated future net cash flows of proved reserves, computed using the 12-month unweighted average of first-day-of-the-month oil and natural gas prices, discounted at 10%, and the lower of cost or fair value of unproved properties. If unamortized costs capitalized exceed the ceiling, the excess is charged to expense in the period the excess occurs. There were no cost ceiling write-downs for the six months ended June 30, 2018 or 2017.</t>
  </si>
  <si>
    <t>Asset Retirement Obligations</t>
  </si>
  <si>
    <t>Asset Retirement Obligation Disclosure [Abstract]</t>
  </si>
  <si>
    <t xml:space="preserve">4. Asset Retirement Obligations The Partnership has recognized an estimated asset retirement obligation liability (“ARO”) for future plugging and abandonment costs. A liability for the estimated fair value of the future plugging and abandonment costs is recorded with a corresponding increase in the full cost pool at the time a new well is drilled. Deple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A reconciliation of the Partnership’s liability for well plugging and abandonment costs for the six months ended June 30, 2018 and the year ended December 31, 2017 is as follows:
2018 2017
Balance, beginning of period $ 863,754 $ 834,771
Liabilities incurred 944 2,777
Liabilities reduced due to plugging and abandonments — (9,099 )
Accretion expense 18,422 35,305
Balance, end of period $ 883,120 $ 863,754 </t>
  </si>
  <si>
    <t>Related Party Transactions</t>
  </si>
  <si>
    <t>Related Party Transactions [Abstract]</t>
  </si>
  <si>
    <t xml:space="preserve">5. Related Party Transactions In accordance with the laws of the State of Delaware, MD has been appointed as the Partnership’s managing general partner. MD has no significant equity interest in the Partnership. Mewbourne Oil Company (“MOC”) is operator of oil and gas properties owned by the Partnership. Mewbourne Holdings, Inc. is the parent of both MD and MOC. Substantially all transactions are with MD and MOC. In the ordinary course of business,
MOC will incur certain costs that will be passed on to owners of the well for which the costs were incurred. The Partnership will
receive their portion of these costs based upon their ownership in each well incurring the costs. These costs are referred to
as operator charges and are standard and customary in the oil and gas industry. Operator charges include recovery of gas marketing
costs, fixed rate overhead, supervision, pumping, and equipment furnished by the operator, some of which will be included in the
full cost pool pursuant to Rule 4-10(c)(2) of Regulation S-X. Services and operator charges are billed in accordance with the
program and partnership agreements. In accordance with the Partnership agreement, during any calendar year the total amount of administrative expenses allocated to the Partnership by MOC shall not exceed the greater of (a) 3.5% of the Partnership’s gross revenue from the sale of oil and natural gas production during each year (calculated without any deduction for operating costs or other costs and expenses) or (b) the sum of $50,000 plus .25% of the capital contributions of limited and general partners. The Partnership participates in oil and gas activities through the Program. The Partnership and MD are the parties to the Program, and the costs and revenues are allocated between them as follows:
Partnership MD (1)
Revenues:
Proceeds from disposition of depreciable and depletable properties 75 % 25 %
All other revenues 75 % 25 %
Costs and expenses:
Organization and offering costs (1) 0 % 100 %
Lease acquisition costs (1) 0 % 100 %
Tangible and intangible drilling costs (1) 100 % 0 %
Reporting and legal expenses 100 % 0 %
Operating costs, general and administrative expenses (except for
reporting and legal expenses) and all other costs 75 % 25 %
(1) As noted above, pursuant to the Program, MD must contribute 100% of organization and offering costs and lease acquisition costs which should approximate 15% of total capital costs. To the extent that organization and offering costs and lease acquisition costs are less than 15% of total capital costs, MD is responsible for tangible drilling costs until its share of the Program’s total capital costs reaches approximately 15%. The Partnership’s financial statements reflect its respective proportionate interest in the Program. </t>
  </si>
  <si>
    <t>Summary of Significant Accounting Policies (Policies)</t>
  </si>
  <si>
    <t>Revenue Recognition</t>
  </si>
  <si>
    <t xml:space="preserve">Revenue Recognition In May 2014, the Financial Accounting Standards Board (“FASB”) issued Accounting Standards Update (“ASU”) 2014-09, “Revenue from Contracts with Customers”, a comprehensive new revenue recognition standard. The Partnership has used the modified retrospective transition method to apply the effects of adopting this ASU, effective January 1, 2018, and has evaluated the impact of the ASU on its accounting policies, internal controls, and financial statements and related disclosures. The Partnership has only non-operated working interests in oil and gas wells and receives monthly net revenue checks from the operator of these oil and gas wells. It recognizes revenue for oil and condensate when control transfers to the purchaser at a contractually specified delivery point at or near the wellhead at prevailing prices in accordance with arrangements which are customary in the oil and gas industry. Sales of gas applicable to the Partnership’s interest are recorded as revenue when the gas is metered and control is transferred pursuant to the gas sales contracts covering the Partnership’s interest in gas reserves. The Partnership has reviewed its partnership,
joint operating and marketing agreements as they relate to its non-operated working interests and this ASU, which includes provisions
regarding revenues and expenses under a gross-versus-net presentation as it relates to principal vs agent relationship, and has
evaluated the impact on the presentation of its revenues and expenses under this gross-versus-net presentation guidance. Based
on its review of how information about revenue has been presented for other purposes, including disclosures presented outside
the financial statements and information used by management for evaluating performance operations, the appropriate categories
for the disaggregation of revenue are oil and gas sales, as presented in the Partnership’s financial statements and related
disclosures. Disaggregation of Revenue The Partnership has identified two material revenue streams in its business: oil sales and natural gas sales. Revenue attributable to each of the Partnership’s identified revenue streams is disaggregated in the Condensed Statements of Operations. Significant Judgments Principal versus agent In the case of the non-operating agreements, the operator is responsible for providing the goods due to its contractual obligations with the purchaser. Based on the joint operating and marketing agreement arrangements between the Partnership and operator, the Partnership does not take title to the product prior to the operator’s ultimate sale to a customer. The operator is responsible for fulfilling promises to provide specified goods and remitting proceeds back to the Partnership for the Partnership’s proportionate share of the total product sold. MOC, rather than the Partnership, is primarily responsible for fulfilling promises to provide specified goods. MOC, as the operator, enters into the sales contract with the third-party customers and directs all activities from the wellhead to the delivery point that make the commodity available to the customer; there is no agreement between the Partnership and the customers. In the event a production delay occurs as a result of, for example, well-equipment failure, MOC is responsible for correcting the issues preventing fulfillment of its promises to deliver product to its customers. Transaction price allocated to remaining
performance obligations For the Partnership’s product sales, the Partnership has utilized the practical expedient in ASC 606 that states that it is not required to disclose the transaction price allocated to remaining performance obligations if the variable consideration is allocated entirely to a wholly unsatisfied performance obligation. Under the operator’s sales contracts, each unit of product represents a separate performance obligation; therefore, future volumes are wholly unsatisfied and disclosure of the transaction price allocated to remaining performance obligations is not required. Contract balances Under the Partnership’s joint operating and marketing agreements, the Partnership is entitled to consideration as production occurs at the wellhead and the value of such consideration is an estimate. Final amounts are only determined upon sale by the operator to the ultimate third-party customer, and recorded in “Accounts receivable, affiliate” in its balance sheet. Based upon its assessments, the ASU has no effect on the timing of the Partnership’s revenue recognition or its financial position. </t>
  </si>
  <si>
    <t>New Accounting Developments</t>
  </si>
  <si>
    <t>New Accounting Developments In February 2016, the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9, and interim periods within fiscal years beginning after December 15, 2020. This update should be applied using a modified retrospective approach, and early adoption is permitted. In January 2018, the FASB issued ASU 2018-01, which permits an entity to elect an optional transition practical expedient to not evaluate land easements that exist or expire before the Partnership’s adoption of Topic 842 and that were not previously accounted for as leases under Topic 840. The Partnership is currently evaluating the new guidance to determine the impact it will have on its financial statements.</t>
  </si>
  <si>
    <t>Asset Retirement Obligations (Tables)</t>
  </si>
  <si>
    <t>Asset Retirement Obligation [Abstract]</t>
  </si>
  <si>
    <t>A reconciliation of the Partnership's liability for well plugging and abandonment costs</t>
  </si>
  <si>
    <t xml:space="preserve">A reconciliation of the Partnership’s liability for
well plugging and abandonment costs for the six months ended June 30, 2018 and the year ended December 31, 2017 is as follows:
2018 2017
Balance, beginning of period $ 863,754 $ 834,771
Liabilities incurred 944 2,777
Liabilities reduced due to plugging and abandonments — (9,099 )
Accretion expense 18,422 35,305
Balance, end of period $ 883,120 $ 863,754 </t>
  </si>
  <si>
    <t>Related Party Transactions (Tables)</t>
  </si>
  <si>
    <t>Costs and revenues allocated between Partnership and MD</t>
  </si>
  <si>
    <t xml:space="preserve">The Partnership participates in oil and gas activities through
the Program. The Partnership and MD are the parties to the Program, and the costs and revenues are allocated between them as follows:
Partnership MD (1)
Revenues:
Proceeds from disposition of depreciable and depletable properties 75 % 25 %
All other revenues 75 % 25 %
Costs and expenses:
Organization and offering costs (1) 0 % 100 %
Lease acquisition costs (1) 0 % 100 %
Tangible and intangible drilling costs (1) 100 % 0 %
Reporting and legal expenses 100 % 0 %
Operating costs, general and administrative expenses (except for
reporting and legal expenses) and all other costs 75 % 25 %
(1) As noted above, pursuant to the Program, MD must contribute 100% of organization and offering costs and lease acquisition costs which should approximate 15% of total capital costs. To the extent that organization and offering costs and lease acquisition costs are less than 15% of total capital costs, MD is responsible for tangible drilling costs until its share of the Program’s total capital costs reaches approximately 15%. The Partnership’s financial statements reflect its respective proportionate interest in the Program. </t>
  </si>
  <si>
    <t>Description of Business (Details Narrative)</t>
  </si>
  <si>
    <t>Aug. 02, 2010USD ($)</t>
  </si>
  <si>
    <t>Description Of Business Details Narrative Abstract</t>
  </si>
  <si>
    <t>Investor contributions, total</t>
  </si>
  <si>
    <t>General Partners investor contributions</t>
  </si>
  <si>
    <t>Limited Partners investor contributions</t>
  </si>
  <si>
    <t>Accounting For Oil And Gas Producing Activities (Details Narrative)</t>
  </si>
  <si>
    <t>Accounting For Oil And Gas Producing Activities Details Narrative Abstract</t>
  </si>
  <si>
    <t>Discount rate of future cash flows</t>
  </si>
  <si>
    <t>10.00%</t>
  </si>
  <si>
    <t>Asset Retirement Obligations (Details) - USD ($)</t>
  </si>
  <si>
    <t>12 Months Ended</t>
  </si>
  <si>
    <t>Partnership's liability for well plugging and abandonment costs</t>
  </si>
  <si>
    <t>Balance, beginning of period</t>
  </si>
  <si>
    <t>Liabilities incurred</t>
  </si>
  <si>
    <t>Liabilities reduced due to plugging and abandonments</t>
  </si>
  <si>
    <t>Accretion expense</t>
  </si>
  <si>
    <t>Balance, end of period</t>
  </si>
  <si>
    <t>Related Party Transactions (Details Narrative)</t>
  </si>
  <si>
    <t>Jun. 30, 2018USD ($)</t>
  </si>
  <si>
    <t>Description of management control</t>
  </si>
  <si>
    <t>Mewbourne Development Corporation (MD), a Delaware Corporation, has been appointed as the Partnerships
managing general partner. MD has no significant equity interest in the Partnership. Mewbourne Oil Company (MOC) is
operator of oil and gas properties owned by the Partnership. Mewbourne Holdings, Inc. is the parent of both MD and MOC. Substantially
all transactions are with MD and MOC.</t>
  </si>
  <si>
    <t>Description of allocated administrative expenses</t>
  </si>
  <si>
    <t>In accordance with the Partnership agreement,
during any particular calendar year the total amount of administrative expenses allocated to the Partnership by MOC shall not exceed
the greater of (a) 3.5% of the Partnerships gross revenue from the sale of oil and natural gas production during each year
(calculated without any deduction for operating costs or other costs and expenses) or (b) the sum of $50,000 plus .25% of the capital
contributions of limited and general partners.</t>
  </si>
  <si>
    <t>Percentage of Partnership's gross revenue from sale of oil and gas</t>
  </si>
  <si>
    <t>3.50%</t>
  </si>
  <si>
    <t>Amount of administrative fees allocated</t>
  </si>
  <si>
    <t>Percentage of capital contributions of limited and general partners</t>
  </si>
  <si>
    <t>0.25%</t>
  </si>
  <si>
    <t>Related Party Transactions (Details)</t>
  </si>
  <si>
    <t>Proceeds from disposition of depreciable and depletable properties</t>
  </si>
  <si>
    <t>75.00%</t>
  </si>
  <si>
    <t>All other revenues</t>
  </si>
  <si>
    <t>Costs and expenses:</t>
  </si>
  <si>
    <t>Organization and offering costs</t>
  </si>
  <si>
    <t>0.00%</t>
  </si>
  <si>
    <t>[1]</t>
  </si>
  <si>
    <t>Lease acquisition costs</t>
  </si>
  <si>
    <t>Tangible and intangible drilling costs</t>
  </si>
  <si>
    <t>100.00%</t>
  </si>
  <si>
    <t>Reporting and legal expenses</t>
  </si>
  <si>
    <t>Operating costs, general and administrative expenses (except for reporting and legal expenses) and all other costs</t>
  </si>
  <si>
    <t>Mewbourne Development Corporation [Member]</t>
  </si>
  <si>
    <t>25.00%</t>
  </si>
  <si>
    <t>Total capital costs, (percent)</t>
  </si>
  <si>
    <t>15.00%</t>
  </si>
  <si>
    <t>As noted above, pursuant to the Program, MD must contribute 100% of organization and offering costs and lease acquisition costs which should approximate 15% of total capital costs. To the extent that organization and offering costs and lease acquisition costs are less than 15% of total capital costs, MD is responsible for tangible drilling costs until its share of the Program's total capital costs reaches approximately 15%. The Partnership's financial statements reflect its respective proportionate interest in the Progra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0</v>
      </c>
    </row>
    <row r="4" spans="1:2">
      <c r="A4" s="4" t="s">
        <v>3</v>
      </c>
      <c r="B4" s="5" t="n">
        <v>1491262</v>
      </c>
    </row>
    <row r="5" spans="1:2">
      <c r="A5" s="4" t="s">
        <v>4</v>
      </c>
      <c r="B5" s="4" t="s">
        <v>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0</v>
      </c>
    </row>
    <row r="13" spans="1:2">
      <c r="A13" s="4" t="s">
        <v>19</v>
      </c>
      <c r="B13" s="6" t="s">
        <v>20</v>
      </c>
    </row>
    <row r="14" spans="1:2">
      <c r="A14" s="4" t="s">
        <v>21</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3</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3</v>
      </c>
    </row>
    <row r="3" spans="1:2">
      <c r="A3" s="3" t="s">
        <v>84</v>
      </c>
    </row>
    <row r="4" spans="1:2">
      <c r="A4" s="4" t="s">
        <v>95</v>
      </c>
      <c r="B4" s="4" t="s">
        <v>96</v>
      </c>
    </row>
    <row r="5" spans="1:2">
      <c r="A5" s="4" t="s">
        <v>97</v>
      </c>
      <c r="B5"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3</v>
      </c>
    </row>
    <row r="3" spans="1:2">
      <c r="A3" s="3" t="s">
        <v>100</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3</v>
      </c>
      <c r="B1" s="2" t="s">
        <v>1</v>
      </c>
    </row>
    <row r="2" spans="1:2">
      <c r="B2" s="2" t="s">
        <v>23</v>
      </c>
    </row>
    <row r="3" spans="1:2">
      <c r="A3" s="3" t="s">
        <v>92</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106</v>
      </c>
      <c r="B1" s="2" t="s">
        <v>42</v>
      </c>
    </row>
    <row r="2" spans="1:2">
      <c r="B2" s="2" t="s">
        <v>107</v>
      </c>
    </row>
    <row r="3" spans="1:2">
      <c r="A3" s="3" t="s">
        <v>108</v>
      </c>
    </row>
    <row r="4" spans="1:2">
      <c r="A4" s="4" t="s">
        <v>109</v>
      </c>
      <c r="B4" s="7" t="n">
        <v>73000000</v>
      </c>
    </row>
    <row r="5" spans="1:2">
      <c r="A5" s="4" t="s">
        <v>110</v>
      </c>
      <c r="B5" s="5" t="n">
        <v>67820000</v>
      </c>
    </row>
    <row r="6" spans="1:2">
      <c r="A6" s="4" t="s">
        <v>111</v>
      </c>
      <c r="B6" s="7" t="n">
        <v>518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112</v>
      </c>
      <c r="B1" s="2" t="s">
        <v>1</v>
      </c>
    </row>
    <row r="2" spans="1:2">
      <c r="B2" s="2" t="s">
        <v>23</v>
      </c>
    </row>
    <row r="3" spans="1:2">
      <c r="A3" s="3" t="s">
        <v>113</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16</v>
      </c>
      <c r="B1" s="2" t="s">
        <v>1</v>
      </c>
      <c r="C1" s="2" t="s">
        <v>117</v>
      </c>
    </row>
    <row r="2" spans="1:3">
      <c r="B2" s="2" t="s">
        <v>23</v>
      </c>
      <c r="C2" s="2" t="s">
        <v>24</v>
      </c>
    </row>
    <row r="3" spans="1:3">
      <c r="A3" s="3" t="s">
        <v>118</v>
      </c>
    </row>
    <row r="4" spans="1:3">
      <c r="A4" s="4" t="s">
        <v>119</v>
      </c>
      <c r="B4" s="7" t="n">
        <v>863754</v>
      </c>
      <c r="C4" s="7" t="n">
        <v>834771</v>
      </c>
    </row>
    <row r="5" spans="1:3">
      <c r="A5" s="4" t="s">
        <v>120</v>
      </c>
      <c r="B5" s="5" t="n">
        <v>944</v>
      </c>
      <c r="C5" s="5" t="n">
        <v>2777</v>
      </c>
    </row>
    <row r="6" spans="1:3">
      <c r="A6" s="4" t="s">
        <v>121</v>
      </c>
      <c r="C6" s="5" t="n">
        <v>-9099</v>
      </c>
    </row>
    <row r="7" spans="1:3">
      <c r="A7" s="4" t="s">
        <v>122</v>
      </c>
      <c r="B7" s="5" t="n">
        <v>18422</v>
      </c>
      <c r="C7" s="5" t="n">
        <v>35305</v>
      </c>
    </row>
    <row r="8" spans="1:3">
      <c r="A8" s="4" t="s">
        <v>123</v>
      </c>
      <c r="B8" s="7" t="n">
        <v>883120</v>
      </c>
      <c r="C8" s="7" t="n">
        <v>8637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125</v>
      </c>
    </row>
    <row r="3" spans="1:2">
      <c r="A3" s="3" t="s">
        <v>92</v>
      </c>
    </row>
    <row r="4" spans="1:2">
      <c r="A4" s="4" t="s">
        <v>126</v>
      </c>
      <c r="B4" s="4" t="s">
        <v>127</v>
      </c>
    </row>
    <row r="5" spans="1:2">
      <c r="A5" s="4" t="s">
        <v>128</v>
      </c>
      <c r="B5" s="4" t="s">
        <v>129</v>
      </c>
    </row>
    <row r="6" spans="1:2">
      <c r="A6" s="4" t="s">
        <v>130</v>
      </c>
      <c r="B6" s="4" t="s">
        <v>131</v>
      </c>
    </row>
    <row r="7" spans="1:2">
      <c r="A7" s="4" t="s">
        <v>132</v>
      </c>
      <c r="B7" s="7" t="n">
        <v>50000</v>
      </c>
    </row>
    <row r="8" spans="1:2">
      <c r="A8" s="4" t="s">
        <v>133</v>
      </c>
      <c r="B8"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5</v>
      </c>
      <c r="B1" s="2" t="s">
        <v>1</v>
      </c>
    </row>
    <row r="2" spans="1:3">
      <c r="B2" s="2" t="s">
        <v>23</v>
      </c>
    </row>
    <row r="3" spans="1:3">
      <c r="A3" s="3" t="s">
        <v>44</v>
      </c>
    </row>
    <row r="4" spans="1:3">
      <c r="A4" s="4" t="s">
        <v>136</v>
      </c>
      <c r="B4" s="4" t="s">
        <v>137</v>
      </c>
    </row>
    <row r="5" spans="1:3">
      <c r="A5" s="4" t="s">
        <v>138</v>
      </c>
      <c r="B5" s="4" t="s">
        <v>137</v>
      </c>
    </row>
    <row r="6" spans="1:3">
      <c r="A6" s="3" t="s">
        <v>139</v>
      </c>
    </row>
    <row r="7" spans="1:3">
      <c r="A7" s="4" t="s">
        <v>140</v>
      </c>
      <c r="B7" s="4" t="s">
        <v>141</v>
      </c>
      <c r="C7" s="4" t="s">
        <v>142</v>
      </c>
    </row>
    <row r="8" spans="1:3">
      <c r="A8" s="4" t="s">
        <v>143</v>
      </c>
      <c r="B8" s="4" t="s">
        <v>141</v>
      </c>
      <c r="C8" s="4" t="s">
        <v>142</v>
      </c>
    </row>
    <row r="9" spans="1:3">
      <c r="A9" s="4" t="s">
        <v>144</v>
      </c>
      <c r="B9" s="4" t="s">
        <v>145</v>
      </c>
      <c r="C9" s="4" t="s">
        <v>142</v>
      </c>
    </row>
    <row r="10" spans="1:3">
      <c r="A10" s="4" t="s">
        <v>146</v>
      </c>
      <c r="B10" s="4" t="s">
        <v>145</v>
      </c>
    </row>
    <row r="11" spans="1:3">
      <c r="A11" s="4" t="s">
        <v>147</v>
      </c>
      <c r="B11" s="4" t="s">
        <v>137</v>
      </c>
    </row>
    <row r="12" spans="1:3">
      <c r="A12" s="4" t="s">
        <v>148</v>
      </c>
    </row>
    <row r="13" spans="1:3">
      <c r="A13" s="3" t="s">
        <v>44</v>
      </c>
    </row>
    <row r="14" spans="1:3">
      <c r="A14" s="4" t="s">
        <v>136</v>
      </c>
      <c r="B14" s="4" t="s">
        <v>149</v>
      </c>
    </row>
    <row r="15" spans="1:3">
      <c r="A15" s="4" t="s">
        <v>138</v>
      </c>
      <c r="B15" s="4" t="s">
        <v>149</v>
      </c>
    </row>
    <row r="16" spans="1:3">
      <c r="A16" s="3" t="s">
        <v>139</v>
      </c>
    </row>
    <row r="17" spans="1:3">
      <c r="A17" s="4" t="s">
        <v>140</v>
      </c>
      <c r="B17" s="4" t="s">
        <v>145</v>
      </c>
      <c r="C17" s="4" t="s">
        <v>142</v>
      </c>
    </row>
    <row r="18" spans="1:3">
      <c r="A18" s="4" t="s">
        <v>143</v>
      </c>
      <c r="B18" s="4" t="s">
        <v>145</v>
      </c>
      <c r="C18" s="4" t="s">
        <v>142</v>
      </c>
    </row>
    <row r="19" spans="1:3">
      <c r="A19" s="4" t="s">
        <v>144</v>
      </c>
      <c r="B19" s="4" t="s">
        <v>141</v>
      </c>
      <c r="C19" s="4" t="s">
        <v>142</v>
      </c>
    </row>
    <row r="20" spans="1:3">
      <c r="A20" s="4" t="s">
        <v>146</v>
      </c>
      <c r="B20" s="4" t="s">
        <v>141</v>
      </c>
    </row>
    <row r="21" spans="1:3">
      <c r="A21" s="4" t="s">
        <v>147</v>
      </c>
      <c r="B21" s="4" t="s">
        <v>149</v>
      </c>
    </row>
    <row r="22" spans="1:3">
      <c r="A22" s="4" t="s">
        <v>150</v>
      </c>
      <c r="B22" s="4" t="s">
        <v>151</v>
      </c>
    </row>
    <row r="23" spans="1:3"/>
    <row r="24" spans="1:3">
      <c r="A24" s="4" t="s">
        <v>142</v>
      </c>
      <c r="B24" s="4" t="s">
        <v>152</v>
      </c>
    </row>
  </sheetData>
  <mergeCells count="5">
    <mergeCell ref="A1:A2"/>
    <mergeCell ref="B1:C1"/>
    <mergeCell ref="B2:C2"/>
    <mergeCell ref="A23:C23"/>
    <mergeCell ref="B24:C24"/>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6179</v>
      </c>
      <c r="C3" s="7" t="n">
        <v>12053</v>
      </c>
    </row>
    <row r="4" spans="1:3">
      <c r="A4" s="4" t="s">
        <v>27</v>
      </c>
      <c r="B4" s="5" t="n">
        <v>508619</v>
      </c>
      <c r="C4" s="5" t="n">
        <v>512025</v>
      </c>
    </row>
    <row r="5" spans="1:3">
      <c r="A5" s="4" t="s">
        <v>28</v>
      </c>
      <c r="B5" s="5" t="n">
        <v>5240</v>
      </c>
      <c r="C5" s="5" t="n">
        <v>2673</v>
      </c>
    </row>
    <row r="6" spans="1:3">
      <c r="A6" s="4" t="s">
        <v>29</v>
      </c>
      <c r="B6" s="5" t="n">
        <v>520038</v>
      </c>
      <c r="C6" s="5" t="n">
        <v>526751</v>
      </c>
    </row>
    <row r="7" spans="1:3">
      <c r="A7" s="4" t="s">
        <v>30</v>
      </c>
      <c r="B7" s="5" t="n">
        <v>69478848</v>
      </c>
      <c r="C7" s="5" t="n">
        <v>69482629</v>
      </c>
    </row>
    <row r="8" spans="1:3">
      <c r="A8" s="4" t="s">
        <v>31</v>
      </c>
      <c r="B8" s="5" t="n">
        <v>-64369932</v>
      </c>
      <c r="C8" s="5" t="n">
        <v>-64213326</v>
      </c>
    </row>
    <row r="9" spans="1:3">
      <c r="A9" s="4" t="s">
        <v>32</v>
      </c>
      <c r="B9" s="5" t="n">
        <v>5108916</v>
      </c>
      <c r="C9" s="5" t="n">
        <v>5269303</v>
      </c>
    </row>
    <row r="10" spans="1:3">
      <c r="A10" s="4" t="s">
        <v>33</v>
      </c>
      <c r="B10" s="5" t="n">
        <v>5628954</v>
      </c>
      <c r="C10" s="5" t="n">
        <v>5796054</v>
      </c>
    </row>
    <row r="11" spans="1:3">
      <c r="A11" s="3" t="s">
        <v>34</v>
      </c>
    </row>
    <row r="12" spans="1:3">
      <c r="A12" s="4" t="s">
        <v>35</v>
      </c>
      <c r="B12" s="5" t="n">
        <v>124770</v>
      </c>
      <c r="C12" s="5" t="n">
        <v>77754</v>
      </c>
    </row>
    <row r="13" spans="1:3">
      <c r="A13" s="4" t="s">
        <v>36</v>
      </c>
      <c r="B13" s="5" t="n">
        <v>124770</v>
      </c>
      <c r="C13" s="5" t="n">
        <v>77754</v>
      </c>
    </row>
    <row r="14" spans="1:3">
      <c r="A14" s="4" t="s">
        <v>37</v>
      </c>
      <c r="B14" s="5" t="n">
        <v>883120</v>
      </c>
      <c r="C14" s="5" t="n">
        <v>863754</v>
      </c>
    </row>
    <row r="15" spans="1:3">
      <c r="A15" s="4" t="s">
        <v>38</v>
      </c>
      <c r="B15" s="5" t="n">
        <v>1007890</v>
      </c>
      <c r="C15" s="5" t="n">
        <v>941508</v>
      </c>
    </row>
    <row r="16" spans="1:3">
      <c r="A16" s="4" t="s">
        <v>39</v>
      </c>
      <c r="B16" s="5" t="n">
        <v>4621064</v>
      </c>
      <c r="C16" s="5" t="n">
        <v>4854546</v>
      </c>
    </row>
    <row r="17" spans="1:3">
      <c r="A17" s="4" t="s">
        <v>40</v>
      </c>
      <c r="B17" s="7" t="n">
        <v>5628954</v>
      </c>
      <c r="C17" s="7" t="n">
        <v>57960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1</v>
      </c>
      <c r="B1" s="2" t="s">
        <v>42</v>
      </c>
      <c r="D1" s="2" t="s">
        <v>1</v>
      </c>
    </row>
    <row r="2" spans="1:5">
      <c r="B2" s="2" t="s">
        <v>23</v>
      </c>
      <c r="C2" s="2" t="s">
        <v>43</v>
      </c>
      <c r="D2" s="2" t="s">
        <v>23</v>
      </c>
      <c r="E2" s="2" t="s">
        <v>43</v>
      </c>
    </row>
    <row r="3" spans="1:5">
      <c r="A3" s="3" t="s">
        <v>44</v>
      </c>
    </row>
    <row r="4" spans="1:5">
      <c r="A4" s="4" t="s">
        <v>45</v>
      </c>
      <c r="B4" s="7" t="n">
        <v>767804</v>
      </c>
      <c r="C4" s="7" t="n">
        <v>643788</v>
      </c>
      <c r="D4" s="7" t="n">
        <v>1444225</v>
      </c>
      <c r="E4" s="7" t="n">
        <v>1354384</v>
      </c>
    </row>
    <row r="5" spans="1:5">
      <c r="A5" s="3" t="s">
        <v>46</v>
      </c>
    </row>
    <row r="6" spans="1:5">
      <c r="A6" s="4" t="s">
        <v>47</v>
      </c>
      <c r="B6" s="5" t="n">
        <v>184378</v>
      </c>
      <c r="C6" s="5" t="n">
        <v>202559</v>
      </c>
      <c r="D6" s="5" t="n">
        <v>413022</v>
      </c>
      <c r="E6" s="5" t="n">
        <v>431345</v>
      </c>
    </row>
    <row r="7" spans="1:5">
      <c r="A7" s="4" t="s">
        <v>48</v>
      </c>
      <c r="B7" s="5" t="n">
        <v>48968</v>
      </c>
      <c r="C7" s="5" t="n">
        <v>36421</v>
      </c>
      <c r="D7" s="5" t="n">
        <v>90974</v>
      </c>
      <c r="E7" s="5" t="n">
        <v>79969</v>
      </c>
    </row>
    <row r="8" spans="1:5">
      <c r="A8" s="4" t="s">
        <v>49</v>
      </c>
      <c r="B8" s="5" t="n">
        <v>62485</v>
      </c>
      <c r="C8" s="5" t="n">
        <v>49330</v>
      </c>
      <c r="D8" s="5" t="n">
        <v>102069</v>
      </c>
      <c r="E8" s="5" t="n">
        <v>89593</v>
      </c>
    </row>
    <row r="9" spans="1:5">
      <c r="A9" s="4" t="s">
        <v>50</v>
      </c>
      <c r="B9" s="5" t="n">
        <v>84345</v>
      </c>
      <c r="C9" s="5" t="n">
        <v>89281</v>
      </c>
      <c r="D9" s="5" t="n">
        <v>156606</v>
      </c>
      <c r="E9" s="5" t="n">
        <v>180280</v>
      </c>
    </row>
    <row r="10" spans="1:5">
      <c r="A10" s="4" t="s">
        <v>51</v>
      </c>
      <c r="B10" s="5" t="n">
        <v>9211</v>
      </c>
      <c r="C10" s="5" t="n">
        <v>8800</v>
      </c>
      <c r="D10" s="5" t="n">
        <v>18422</v>
      </c>
      <c r="E10" s="5" t="n">
        <v>17689</v>
      </c>
    </row>
    <row r="11" spans="1:5">
      <c r="A11" s="4" t="s">
        <v>52</v>
      </c>
      <c r="B11" s="5" t="n">
        <v>389387</v>
      </c>
      <c r="C11" s="5" t="n">
        <v>386391</v>
      </c>
      <c r="D11" s="5" t="n">
        <v>781093</v>
      </c>
      <c r="E11" s="5" t="n">
        <v>798876</v>
      </c>
    </row>
    <row r="12" spans="1:5">
      <c r="A12" s="4" t="s">
        <v>53</v>
      </c>
      <c r="B12" s="5" t="n">
        <v>378417</v>
      </c>
      <c r="C12" s="5" t="n">
        <v>257397</v>
      </c>
      <c r="D12" s="5" t="n">
        <v>663132</v>
      </c>
      <c r="E12" s="5" t="n">
        <v>555508</v>
      </c>
    </row>
    <row r="13" spans="1:5">
      <c r="A13" s="4" t="s">
        <v>54</v>
      </c>
    </row>
    <row r="14" spans="1:5">
      <c r="A14" s="3" t="s">
        <v>44</v>
      </c>
    </row>
    <row r="15" spans="1:5">
      <c r="A15" s="4" t="s">
        <v>55</v>
      </c>
      <c r="B15" s="5" t="n">
        <v>496907</v>
      </c>
      <c r="C15" s="5" t="n">
        <v>339798</v>
      </c>
      <c r="D15" s="5" t="n">
        <v>925630</v>
      </c>
      <c r="E15" s="5" t="n">
        <v>748510</v>
      </c>
    </row>
    <row r="16" spans="1:5">
      <c r="A16" s="4" t="s">
        <v>56</v>
      </c>
    </row>
    <row r="17" spans="1:5">
      <c r="A17" s="3" t="s">
        <v>44</v>
      </c>
    </row>
    <row r="18" spans="1:5">
      <c r="A18" s="4" t="s">
        <v>55</v>
      </c>
      <c r="B18" s="7" t="n">
        <v>270897</v>
      </c>
      <c r="C18" s="7" t="n">
        <v>303990</v>
      </c>
      <c r="D18" s="7" t="n">
        <v>518595</v>
      </c>
      <c r="E18" s="7" t="n">
        <v>6058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7</v>
      </c>
      <c r="B1" s="2" t="s">
        <v>58</v>
      </c>
    </row>
    <row r="2" spans="1:2">
      <c r="A2" s="4" t="s">
        <v>59</v>
      </c>
      <c r="B2" s="7" t="n">
        <v>4854546</v>
      </c>
    </row>
    <row r="3" spans="1:2">
      <c r="A3" s="4" t="s">
        <v>60</v>
      </c>
      <c r="B3" s="5" t="n">
        <v>-896614</v>
      </c>
    </row>
    <row r="4" spans="1:2">
      <c r="A4" s="4" t="s">
        <v>53</v>
      </c>
      <c r="B4" s="5" t="n">
        <v>663132</v>
      </c>
    </row>
    <row r="5" spans="1:2">
      <c r="A5" s="4" t="s">
        <v>61</v>
      </c>
      <c r="B5" s="7" t="n">
        <v>46210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3</v>
      </c>
      <c r="C2" s="2" t="s">
        <v>43</v>
      </c>
    </row>
    <row r="3" spans="1:3">
      <c r="A3" s="3" t="s">
        <v>63</v>
      </c>
    </row>
    <row r="4" spans="1:3">
      <c r="A4" s="4" t="s">
        <v>53</v>
      </c>
      <c r="B4" s="7" t="n">
        <v>663132</v>
      </c>
      <c r="C4" s="7" t="n">
        <v>555508</v>
      </c>
    </row>
    <row r="5" spans="1:3">
      <c r="A5" s="3" t="s">
        <v>64</v>
      </c>
    </row>
    <row r="6" spans="1:3">
      <c r="A6" s="4" t="s">
        <v>50</v>
      </c>
      <c r="B6" s="5" t="n">
        <v>156606</v>
      </c>
      <c r="C6" s="5" t="n">
        <v>180280</v>
      </c>
    </row>
    <row r="7" spans="1:3">
      <c r="A7" s="4" t="s">
        <v>51</v>
      </c>
      <c r="B7" s="5" t="n">
        <v>18422</v>
      </c>
      <c r="C7" s="5" t="n">
        <v>17689</v>
      </c>
    </row>
    <row r="8" spans="1:3">
      <c r="A8" s="4" t="s">
        <v>65</v>
      </c>
      <c r="C8" s="5" t="n">
        <v>-8689</v>
      </c>
    </row>
    <row r="9" spans="1:3">
      <c r="A9" s="3" t="s">
        <v>66</v>
      </c>
    </row>
    <row r="10" spans="1:3">
      <c r="A10" s="4" t="s">
        <v>27</v>
      </c>
      <c r="B10" s="5" t="n">
        <v>3406</v>
      </c>
      <c r="C10" s="5" t="n">
        <v>11748</v>
      </c>
    </row>
    <row r="11" spans="1:3">
      <c r="A11" s="4" t="s">
        <v>28</v>
      </c>
      <c r="B11" s="5" t="n">
        <v>-2567</v>
      </c>
      <c r="C11" s="5" t="n">
        <v>-2596</v>
      </c>
    </row>
    <row r="12" spans="1:3">
      <c r="A12" s="4" t="s">
        <v>35</v>
      </c>
      <c r="B12" s="5" t="n">
        <v>47016</v>
      </c>
      <c r="C12" s="5" t="n">
        <v>-774</v>
      </c>
    </row>
    <row r="13" spans="1:3">
      <c r="A13" s="4" t="s">
        <v>67</v>
      </c>
      <c r="B13" s="5" t="n">
        <v>886015</v>
      </c>
      <c r="C13" s="5" t="n">
        <v>753166</v>
      </c>
    </row>
    <row r="14" spans="1:3">
      <c r="A14" s="3" t="s">
        <v>68</v>
      </c>
    </row>
    <row r="15" spans="1:3">
      <c r="A15" s="4" t="s">
        <v>69</v>
      </c>
      <c r="B15" s="5" t="n">
        <v>5399</v>
      </c>
    </row>
    <row r="16" spans="1:3">
      <c r="A16" s="4" t="s">
        <v>70</v>
      </c>
      <c r="B16" s="5" t="n">
        <v>-674</v>
      </c>
      <c r="C16" s="5" t="n">
        <v>-2223</v>
      </c>
    </row>
    <row r="17" spans="1:3">
      <c r="A17" s="4" t="s">
        <v>71</v>
      </c>
      <c r="B17" s="5" t="n">
        <v>4725</v>
      </c>
      <c r="C17" s="5" t="n">
        <v>-2223</v>
      </c>
    </row>
    <row r="18" spans="1:3">
      <c r="A18" s="3" t="s">
        <v>72</v>
      </c>
    </row>
    <row r="19" spans="1:3">
      <c r="A19" s="4" t="s">
        <v>73</v>
      </c>
      <c r="B19" s="5" t="n">
        <v>-896614</v>
      </c>
      <c r="C19" s="5" t="n">
        <v>-733112</v>
      </c>
    </row>
    <row r="20" spans="1:3">
      <c r="A20" s="4" t="s">
        <v>74</v>
      </c>
      <c r="B20" s="5" t="n">
        <v>-896614</v>
      </c>
      <c r="C20" s="5" t="n">
        <v>-733112</v>
      </c>
    </row>
    <row r="21" spans="1:3">
      <c r="A21" s="4" t="s">
        <v>75</v>
      </c>
      <c r="B21" s="5" t="n">
        <v>-5874</v>
      </c>
      <c r="C21" s="5" t="n">
        <v>17831</v>
      </c>
    </row>
    <row r="22" spans="1:3">
      <c r="A22" s="4" t="s">
        <v>76</v>
      </c>
      <c r="B22" s="5" t="n">
        <v>12053</v>
      </c>
      <c r="C22" s="5" t="n">
        <v>7860</v>
      </c>
    </row>
    <row r="23" spans="1:3">
      <c r="A23" s="4" t="s">
        <v>77</v>
      </c>
      <c r="B23" s="5" t="n">
        <v>6179</v>
      </c>
      <c r="C23" s="5" t="n">
        <v>25691</v>
      </c>
    </row>
    <row r="24" spans="1:3">
      <c r="A24" s="3" t="s">
        <v>78</v>
      </c>
    </row>
    <row r="25" spans="1:3">
      <c r="A25" s="4" t="s">
        <v>79</v>
      </c>
      <c r="B25" s="7" t="n">
        <v>944</v>
      </c>
      <c r="C25" s="7" t="n">
        <v>1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0</v>
      </c>
      <c r="B1" s="2" t="s">
        <v>1</v>
      </c>
    </row>
    <row r="2" spans="1:2">
      <c r="B2" s="2" t="s">
        <v>23</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3</v>
      </c>
      <c r="B1" s="2" t="s">
        <v>1</v>
      </c>
    </row>
    <row r="2" spans="1:2">
      <c r="B2" s="2" t="s">
        <v>23</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6</v>
      </c>
      <c r="B1" s="2" t="s">
        <v>1</v>
      </c>
    </row>
    <row r="2" spans="1:2">
      <c r="B2" s="2" t="s">
        <v>23</v>
      </c>
    </row>
    <row r="3" spans="1:2">
      <c r="A3" s="3" t="s">
        <v>86</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8</v>
      </c>
      <c r="B1" s="2" t="s">
        <v>1</v>
      </c>
    </row>
    <row r="2" spans="1:2">
      <c r="B2" s="2" t="s">
        <v>23</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50:13Z</dcterms:created>
  <dcterms:modified xmlns:dcterms="http://purl.org/dc/terms/" xmlns:xsi="http://www.w3.org/2001/XMLSchema-instance" xsi:type="dcterms:W3CDTF">2018-08-14T08:50:13Z</dcterms:modified>
</cp:coreProperties>
</file>